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S OF INVESTME" sheetId="4" r:id="rId4"/>
    <s:sheet name="Statements of Operations" sheetId="5" r:id="rId5"/>
    <s:sheet name="STATEMENTS OF CHANGES IN PARTNE" sheetId="6" r:id="rId6"/>
    <s:sheet name="Statements of Cash Flows" sheetId="7" r:id="rId7"/>
    <s:sheet name="1. GENERAL INFORMATION AND SUMM" sheetId="8" r:id="rId8"/>
    <s:sheet name="2. SUMMARY OF SIGNIFICANT ACCOU" sheetId="9" r:id="rId9"/>
    <s:sheet name="3. FAIR VALUE OF FINANCIAL INST" sheetId="10" r:id="rId10"/>
    <s:sheet name="4. LIMITED PARTNERSHIP AGREEMEN" sheetId="11" r:id="rId11"/>
    <s:sheet name="5. AGREEMENTS AND RELATED PARTY" sheetId="12" r:id="rId12"/>
    <s:sheet name="6. DERIVATIVE INSTRUMENTS" sheetId="13" r:id="rId13"/>
    <s:sheet name="7. FINANCIAL INSTRUMENTS, OFF-B" sheetId="14" r:id="rId14"/>
    <s:sheet name="8. FINANCIAL HIGHLIGHTS" sheetId="15" r:id="rId15"/>
    <s:sheet name="2. SUMMARY OF SIGNIFICANT ACC16" sheetId="16" r:id="rId16"/>
    <s:sheet name="3. FAIR VALUE OF FINANCIAL IN17" sheetId="17" r:id="rId17"/>
    <s:sheet name="6. DERIVATIVE INSTRUMENTS (Tabl" sheetId="18" r:id="rId18"/>
    <s:sheet name="8. FINANCIAL HIGHLIGHTS (Tables" sheetId="19" r:id="rId19"/>
    <s:sheet name="3. FAIR VALUE OF FINANCIAL IN20" sheetId="20" r:id="rId20"/>
    <s:sheet name="6. DERIVATIVE INSTRUMENTS (Deta" sheetId="21" r:id="rId21"/>
    <s:sheet name="6. DERIVATIVE INSTRUMENTS (De22" sheetId="22" r:id="rId22"/>
    <s:sheet name="6. DERIVATIVE INSTRUMENTS (De23" sheetId="23" r:id="rId23"/>
    <s:sheet name="8. FINANCIAL HIGHLIGHTS (Detail" sheetId="24" r:id="rId24"/>
  </s:sheets>
  <s:definedNames/>
  <s:calcPr calcId="124519" calcMode="auto" fullCalcOnLoad="1"/>
</s:workbook>
</file>

<file path=xl/sharedStrings.xml><?xml version="1.0" encoding="utf-8"?>
<sst xmlns="http://schemas.openxmlformats.org/spreadsheetml/2006/main" uniqueCount="245">
  <si>
    <t>Document and Entity Information</t>
  </si>
  <si>
    <t>9 Months Ended</t>
  </si>
  <si>
    <t>Sep. 30, 2016shares</t>
  </si>
  <si>
    <t>Document And Entity Information</t>
  </si>
  <si>
    <t>Entity Registrant Name</t>
  </si>
  <si>
    <t>EVEREST FUND L 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s of Financial Condition - USD ($)</t>
  </si>
  <si>
    <t>Sep. 30, 2016</t>
  </si>
  <si>
    <t>Dec. 31, 2015</t>
  </si>
  <si>
    <t>Equity in broker trading accounts:</t>
  </si>
  <si>
    <t>Cash and investments in marketable securities</t>
  </si>
  <si>
    <t>Cash in broker trading accounts</t>
  </si>
  <si>
    <t>Net unrealized trading gains (losses) on open contracts</t>
  </si>
  <si>
    <t>Total cash &amp; equity in broker trading accounts</t>
  </si>
  <si>
    <t>Other assets:</t>
  </si>
  <si>
    <t>Interest receivable</t>
  </si>
  <si>
    <t>Total Assets</t>
  </si>
  <si>
    <t>LIABILITIES</t>
  </si>
  <si>
    <t>Management fees payable</t>
  </si>
  <si>
    <t>General partner fees payable</t>
  </si>
  <si>
    <t>Redemptions payable</t>
  </si>
  <si>
    <t>Incentive fee payable</t>
  </si>
  <si>
    <t>Accounts payable &amp; accrued expenses</t>
  </si>
  <si>
    <t>Total Liabilities</t>
  </si>
  <si>
    <t>PARTNERS' CAPITAL (Net Assets)</t>
  </si>
  <si>
    <t>Limited partners, A Shares (2,253.51619 and 2,491.8149 units outstanding)</t>
  </si>
  <si>
    <t>Total Partners' Capital</t>
  </si>
  <si>
    <t>Total Liabilities &amp; Partners' Capital</t>
  </si>
  <si>
    <t>Statements of Financial Condition (Parenthetical) - shares</t>
  </si>
  <si>
    <t>Partners Capital</t>
  </si>
  <si>
    <t>Limited Partners Class A, units outstanding</t>
  </si>
  <si>
    <t>CONDENSED SCHEDULES OF INVESTMENTS (Unaudited)</t>
  </si>
  <si>
    <t>Sep. 30, 2016USD ($)Integer</t>
  </si>
  <si>
    <t>Sep. 30, 2015USD ($)Integer</t>
  </si>
  <si>
    <t>Market value</t>
  </si>
  <si>
    <t>% of Partners' Capital</t>
  </si>
  <si>
    <t>2.78%</t>
  </si>
  <si>
    <t>2.80%</t>
  </si>
  <si>
    <t>LONG</t>
  </si>
  <si>
    <t>2.64%</t>
  </si>
  <si>
    <t>(0.79%)</t>
  </si>
  <si>
    <t>SHORT</t>
  </si>
  <si>
    <t>0.14%</t>
  </si>
  <si>
    <t>3.59%</t>
  </si>
  <si>
    <t>Futures contracts | LONG</t>
  </si>
  <si>
    <t>Futures contracts | LONG | Interest rates</t>
  </si>
  <si>
    <t>Number of contracts | Integer</t>
  </si>
  <si>
    <t>0.86%</t>
  </si>
  <si>
    <t>(0.77%)</t>
  </si>
  <si>
    <t>Futures contracts | LONG | Metals [Member]</t>
  </si>
  <si>
    <t>(0.10%)</t>
  </si>
  <si>
    <t>0.05%</t>
  </si>
  <si>
    <t>Futures contracts | LONG | Agriculture</t>
  </si>
  <si>
    <t>1.64%</t>
  </si>
  <si>
    <t>(0.19%)</t>
  </si>
  <si>
    <t>Futures contracts | LONG | Currencies</t>
  </si>
  <si>
    <t>0.40%</t>
  </si>
  <si>
    <t>Futures contracts | LONG | Indices [Member]</t>
  </si>
  <si>
    <t>(0.16%)</t>
  </si>
  <si>
    <t>(0.02%)</t>
  </si>
  <si>
    <t>Futures contracts | SHORT</t>
  </si>
  <si>
    <t>Futures contracts | SHORT | Interest rates</t>
  </si>
  <si>
    <t>(0.23%)</t>
  </si>
  <si>
    <t>(0.33%)</t>
  </si>
  <si>
    <t>Futures contracts | SHORT | Metals [Member]</t>
  </si>
  <si>
    <t>(0.32%)</t>
  </si>
  <si>
    <t>0.25%</t>
  </si>
  <si>
    <t>Futures contracts | SHORT | Energy</t>
  </si>
  <si>
    <t>(0.38%)</t>
  </si>
  <si>
    <t>0.80%</t>
  </si>
  <si>
    <t>Futures contracts | SHORT | Agriculture</t>
  </si>
  <si>
    <t>1.19%</t>
  </si>
  <si>
    <t>1.00%</t>
  </si>
  <si>
    <t>Futures contracts | SHORT | Currencies</t>
  </si>
  <si>
    <t>0.09%</t>
  </si>
  <si>
    <t>1.98%</t>
  </si>
  <si>
    <t>Futures contracts | SHORT | Indices [Member]</t>
  </si>
  <si>
    <t>(0.20%)</t>
  </si>
  <si>
    <t>(0.12%)</t>
  </si>
  <si>
    <t>Statements of Operations - USD ($)</t>
  </si>
  <si>
    <t>3 Months Ended</t>
  </si>
  <si>
    <t>Sep. 30, 2015</t>
  </si>
  <si>
    <t>Income Statement [Abstract]</t>
  </si>
  <si>
    <t>Net realized trading gain (loss)</t>
  </si>
  <si>
    <t>Change in net unrealized trading gain (loss)</t>
  </si>
  <si>
    <t>Net foreign currency translation loss</t>
  </si>
  <si>
    <t>Brokerage commissions</t>
  </si>
  <si>
    <t>NET TRADING INCOME (LOSS)</t>
  </si>
  <si>
    <t>Interest income, net of cash management fees</t>
  </si>
  <si>
    <t>TOTAL INCOME</t>
  </si>
  <si>
    <t>EXPENSES:</t>
  </si>
  <si>
    <t>General partner management fees</t>
  </si>
  <si>
    <t>Advisor Management fees</t>
  </si>
  <si>
    <t>Incentive fees</t>
  </si>
  <si>
    <t>Professional fees</t>
  </si>
  <si>
    <t>Administrative expenses</t>
  </si>
  <si>
    <t>TOTAL EXPENSES</t>
  </si>
  <si>
    <t>Net income</t>
  </si>
  <si>
    <t>NET INCOME (LOSS) PER UNIT OF PARTNERSHIP INTEREST</t>
  </si>
  <si>
    <t>STATEMENTS OF CHANGES IN PARTNERS' CAPITAL - USD ($)</t>
  </si>
  <si>
    <t>Unit A Shares</t>
  </si>
  <si>
    <t>Limited Ptrs A Shares</t>
  </si>
  <si>
    <t>Total</t>
  </si>
  <si>
    <t>BEGINNING PARTNERS' CAPITAL,Unit at Dec. 31, 2014</t>
  </si>
  <si>
    <t>Net Asset Value Per Unit, beginning at Dec. 31, 2014</t>
  </si>
  <si>
    <t>Additions, unit</t>
  </si>
  <si>
    <t>Redemptions, unit</t>
  </si>
  <si>
    <t>Net profit (loss)</t>
  </si>
  <si>
    <t>ENDING PARTNERS' CAPITAL,Unit at Sep. 30, 2015</t>
  </si>
  <si>
    <t>Net Asset Value Per Unit, ending at Sep. 30, 2015</t>
  </si>
  <si>
    <t>BEGINNING PARTNERS' CAPITAL,Unit at Dec. 31, 2015</t>
  </si>
  <si>
    <t>Net Asset Value Per Unit, beginning at Dec. 31, 2015</t>
  </si>
  <si>
    <t>ENDING PARTNERS' CAPITAL,Unit at Sep. 30, 2016</t>
  </si>
  <si>
    <t>Net Asset Value Per Unit, ending at Sep. 30, 2016</t>
  </si>
  <si>
    <t>Statements of Cash Flows - USD ($)</t>
  </si>
  <si>
    <t>Cash flows from (for) operating activities</t>
  </si>
  <si>
    <t>Net income (loss)</t>
  </si>
  <si>
    <t>Net changes to reconcile net income (loss) to net cash provided (used) by operating activities:</t>
  </si>
  <si>
    <t>Unrealized gain (loss) on open contracts</t>
  </si>
  <si>
    <t>Incentive fees payable</t>
  </si>
  <si>
    <t>Redemption payable</t>
  </si>
  <si>
    <t>Net cash provided (used) in operating activities</t>
  </si>
  <si>
    <t>Cash flows from (for) financing activities:</t>
  </si>
  <si>
    <t>Cash Redemptions paid</t>
  </si>
  <si>
    <t>Partner addition of units, net of offering costs</t>
  </si>
  <si>
    <t>Net cash provided (used) by financing activities</t>
  </si>
  <si>
    <t>Net increase (decrease) in cash and cash equivalents</t>
  </si>
  <si>
    <t>Cash and cash equivalents Beginning of period</t>
  </si>
  <si>
    <t>Cash and cash equivalents End of period</t>
  </si>
  <si>
    <t>Cash &amp; investment in marketable securities consist of:</t>
  </si>
  <si>
    <t>Cash in banks</t>
  </si>
  <si>
    <t>Cash and cash equivalents</t>
  </si>
  <si>
    <t>1. GENERAL INFORMATION AND SUMMARY</t>
  </si>
  <si>
    <t>Accounting Policies [Abstract]</t>
  </si>
  <si>
    <t>The Everest Fund, L.P., formerly Everest
Futures Fund, L.P. (an Iowa Limited Partnership), (the “Partnership”) is a limited partnership organized in June 1988,
under the Iowa Uniform Limited Partnership Act (the “Act”) for the purpose of engaging in the speculative trading of
commodity futures and options thereon and forward contracts (collectively referred to as “Commodity Interests”). The
sole General Partner of the Partnership is Everest Asset Management, Inc. (the “General Partner”). On July 1, 1995, the Partnership recommenced
its offering under a Regulation D, Rule 506 private placement. The private placement offering is continuing at a gross subscription
price per unit equal to net asset value (NAV) per unit, plus an organization and offering cost reimbursement fee payable to the
General Partner, and an ongoing compensation fee equal to 3% of the net asset value of Class A Units sold. The Class A Units (retail
shares) continue to be charged an initial 1% Offering and Organization fee as a reduction to capital. Currently, R.J. O’Brien and Associates,
LLC (“RJO”), 222 South Riverside Plaza, Suite 900, Chicago, Illinois 60606, serves as the Fund’s clearing broker
to execute and clear Fund’s futures and equities transactions and provide other brokerage-related services. RJO Professional
FX is a division of RJO. RJO Professional FX may execute foreign exchange or other over the counter transaction with the Fund as
principal. RJO is a subsidiary of R.J. O’Brien Holdings Corporation. RJO is registered with the U.S. Commodity Futures Trading
Commission (“CFTC”) as a Futures Commission Merchant (“FCM”) and is a member of the National Futures Association
(“NFA”) in several capacities, including as a Forex Dealer Member (“FDM”) and is a member of certain principal
U.S. contracts markets. RJO is a full clearing member of the CME Group, the Intercontinental Exchange, NYSE Liffe U.C., and the
CBOE Futures Exchange (“CFE”).</t>
  </si>
  <si>
    <t>2. SUMMARY OF SIGNIFICANT ACCOUNTING POLICIES</t>
  </si>
  <si>
    <t xml:space="preserve">Revenue Recognition Commodity futures contracts, forward contracts,
physical commodities, and related options are recorded on the trade-date basis and realized gains or losses are recognized when
contracts are liquidated. All such transactions are recorded on the identified cost basis and marked to market daily. Unrealized
gains or losses on open contracts (the difference between contract trade price and market price) are reported in the statement
of financial condition as a net unrealized gain or loss, as there exists a right of offset of unrealized gains or losses in accordance
with the Financial Accounting Standards Board Interpretation No. 39 - “Offsetting of Amounts Related to Certain Contracts.”
Any change in net unrealized gain or loss from the preceding period is reported in the statement of operations. Fair value of exchange-traded
contracts is based upon exchange settlement prices.
11
Fair value of non-exchange-traded contracts
is based on third party quoted dealer values on the Interbank marke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represent short-term highly liquid investments with maturities of 90 days or less at
the date of acquisition. The Partnership maintains deposits with high quality financial institutions in amounts that are in excess
of federally insured limits; however, the Partnership does not believe it is exposed to any significant credit risk. Redemptions Payable Pursuant to the provisions of FASB ASC
480, Distinguishing Liabilities from Equity, redemptions approved by the General Partner prior to month end with a fixed effective
date and fixed amount are recorded as redemptions payable as of month end. Fair Value of Financial Instruments The financial instruments held by the
Company are reported in the statements of financial condition at fair value, or at carrying amounts that approximate fair value,
due to their highly liquid nature and short-term maturity. Foreign Currency Translation The Partnership’s
functional currency is the U.S. dollar, however, it transacts business in currencies other than the U.S. dollar. Assets and liabilities
denominated in foreign currencies are translated at the prevailing exchange rates as of the date of the statement of financial
conditions. Gains and losses on investment activity are translated at the prevailing exchange rate on the date of each respective
transaction while period end balances are translated at the period end currency rates. Realized and unrealized foreign exchange
gains or losses are included in trading income or loss in the statements of operations. Income Taxes No provision for income taxes has been
made in the accompanying financial statements as each partner is responsible for reporting income (loss) based upon the pro rata
share of the profits or losses of the Partnership. The Partnership files U.S. federal and
state tax returns. </t>
  </si>
  <si>
    <t>3. FAIR VALUE OF FINANCIAL INSTRUMENTS</t>
  </si>
  <si>
    <t>Fair Value Disclosures [Abstract]</t>
  </si>
  <si>
    <t xml:space="preserve">Fair value is defined as the price that
would be received to sell an asset or paid to transfer a liability in an orderly transaction between market participants at the
measurement date. The Financial Accounting Standards Board has defined a hierarchy for fair value measurements. The fair value
hierarchy gives the highest priority to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reporting entity has the ability to access at the measurement date.
Level 2. Inputs other than quoted prices
within Level 1 that are observable for the asset or liability, either directly or indirectly; and fair value is determined through
the use of models or other valuation methodologies. A significant adjustment to a Level 2 input could result in the Level 2 measurement
becoming a Level 3 measurement. Level 3.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The table below demonstrates the Partnership’s
fair value hierarchy for those assets and liabilities measured at fair value on a recurring basis as of September 30, 2016 and
September 30, 2015:
Level 1 Level 2 Level 3
Assets at September 30, 2016:
Open positions in futures and option contracts $ 126,043 — —
Total assets at fair value $ 126,043 $ 0 $ 0
Level 1 Level 2 Level 3
Assets at September 30, 2015:
Open positions in futures and option contracts $ 218,276 — —
Total assets at fair value $ 218,276 $ 0 $ 0 </t>
  </si>
  <si>
    <t>4. LIMITED PARTNERSHIP AGREEMENT</t>
  </si>
  <si>
    <t>Notes to Financial Statements</t>
  </si>
  <si>
    <t>The Limited Partners and General Partner
share in the profits and losses of the Partnership in proportion to the number of units or unit equivalents held by each. However,
no Limited Partner is liable for obligations of the Partnership in excess of their capital contribution and profits, if any, and
such other amounts as they may be liable for pursuant to the Act. Distributions of profits are made solely at the discretion of
the General Partner. Responsibility for managing the Partnership
is vested solely in the General Partner. The General Partner has delegated complete trading authority to an unrelated party (see
Note 5). Although the Agreement does not permit
redemptions for the first six months following a Limited Partner’s admission to the Partnership, the Agreement does permit
the Partnership to declare additional regular redemption dates. The Partnership will be dissolved on
December 31, 2020, or upon the occurrence of certain events, as specified in the Limited Partnership agreement.</t>
  </si>
  <si>
    <t>5. AGREEMENTS AND RELATED PARTY TRANSACTIONS</t>
  </si>
  <si>
    <t>Related Party Transactions [Abstract]</t>
  </si>
  <si>
    <t xml:space="preserve">EMC Capital Management, Inc. (EMC), 2201
Waukegan Road, Suite West 240, Bannockburn, IL 60015; telephone: 847-267-8700, serves as the Partnership’s Commodity Trading
Advisor (CTA). EMC receives a monthly management fee
equal to 0.167% (2% annually) of the Partnership’s month-end net asset value, (as defined),and a quarterly incentive fee
of 20% of the Partnership’s new net trading profits. The incentive fee is retained by EMC even though trading losses may
occur in subsequent quarters; however, no further incentive fees are payable until any such trading losses (other than losses attributable
to redeemed units and losses attributable to assets reallocated to another advisor) are recouped by the Partnership. Effective November 2003, the General
Partner charges the Partnership a monthly management fee equal to 0.50% of the Partnership’s Class A beginning-of-month net
asset value. From the monthly management fee the General
Partner deducts the round turn trading costs and related exchange fees (between $5.80 to $10.70 per round turn trade on domestic
exchanges, and higher for foreign exchanges) and pays the selling agents and certain other parties, if any, up to 50% of the fee
retained by the General Partner. The General Partner may replace or add trading advisors at any time.
The clearing agreements with the clearing
brokers provide that the clearing brokers charge the Partnership brokerage commissions at the rate of between $5.80 to $10.70 per
round-turn trade, plus applicable exchange, give up fees and National Futures Association fees for futures contracts and options
on futures contracts executed on domestic exchanges and over the counter markets. For trades on certain foreign exchanges, the
rates may be higher. The Partnership also reimburses the clearing
brokers for all delivery, insurance, storage or other charges incidental to trading and paid to third parties. The Partnership earns interest on 78%
of the Partnership’s average monthly cash balance on deposit with its clearing brokers at a rate equal to the average 91-day
Treasury Bill rate during that month. A substantial portion of the Partnership’s
assets are held in a cash account a Everest’s futures broker R.J. O’Brien, the FCM. As is standard in the industry
Everest receives 90% of the 3 month T-bill rate on its cash that is unused for trading. The Partnership’s assets at RJO cash
account are subject to potential loss resulting from interest rate fluctuations and default. </t>
  </si>
  <si>
    <t>6. DERIVATIVE INSTRUMENTS</t>
  </si>
  <si>
    <t>Derivative Instruments</t>
  </si>
  <si>
    <t>In the normal course of business, the
Partnership engages in trading derivatives by purchasing and selling futures contracts and options on future contracts for its
own account. All such trading is effectuated as speculative as opposed to hedging. Effective January 1, 2009, the Partnership adopted
the provisions of Accounting Standards Codification 815, Derivatives &amp; Hedging, which requires enhanced disclosures about the
objectives and strategies for using derivatives and quantitative disclosures about the fair value amounts, and gains and losses
on derivatives. See below for such disclosures. Fair Value of Derivative Instruments
2016 2015
Speculative Instruments Location- Statement of Financial Condition Fair Value Fair Value
Futures Contracts Net unrealized gain (loss) on open contracts $ 126,043 $ 218,276
2016 2015
Speculative Instruments Location- Statement of Operations Fair Value Fair Value
Futures Contracts Net realized trading gains (losses) $ -89,104 $ 459,918
Futures Contracts Change in unrealized gains (losses) $ -27,822 $ -93,193
Asset Derivatives
Balance Sheet Location Fair Value # of contracts
Agricultural
Net unrealized trading gains on open contracts 74,466 45
Currencies
Net unrealized trading gains on open contracts 18,330 48
Metals
Net unrealized trading gains on open contracts -4,722 27
Interest rates
Net unrealized trading gains on open contracts 38,918 376
Indices
Net unrealized trading gains on open contracts -7,394 34
119,598 530
Liability Derivatives
Balance Sheet Location Fair Value # of contracts Net
Agricultural
Net unrealized trading gains on open contracts 53,694 58 128,160
Currencies
Net unrealized trading gains on open contracts 4,073 46 22,403
Energy
Net unrealized trading gains on open contracts -17,195 9 -17,195
Metals
Net unrealized trading gains on open contracts -14,575 1 -19,297
Interest rates
Net unrealized trading gains on open contracts -10,411 26 28,507
Indices
Net unrealized trading gains on open contracts -9,141 6 -16,535
6,445 146 126,043
Trading Revenue for the Nine Months Ended September 30, 2016
Line Item in Income Statement
Realized $ -123,663
Change in unrealized $ -27,822
$ -151,484
Trading Revenue for the Nine Months Ended September 30, 2015
Line Item in Income Statement
Realized $ 430,666
Change in unrealized $ -93,193
$ 337,472
Includes net foreign currency translation gain (loss)
Total average of futures contracts bought and sold
Nine months ended September 30, 2016
Total $ -123,663
9 month average $ -13,740
Total average of futures contracts bought and sold Nine months ended September 30, 2015
Total $ 430,666
9 month average $ 47,852 For the nine months ended September 30, 2016, the monthly average
of futures contracts bought and sold was approximately $-13,740.</t>
  </si>
  <si>
    <t>7. FINANCIAL INSTRUMENTS, OFF-BALANCE SHEET RISKS AND CONTINGENCIES</t>
  </si>
  <si>
    <t>Commitments and Contingencies Disclosure [Abstract]</t>
  </si>
  <si>
    <t>The Partnership engages in the speculative
trading of U.S. and foreign futures contracts, options on U.S. and foreign futures contracts, and forward contracts (“collectively
derivatives”). These derivatives include both financial and non-financial contracts held as part of a diversified trading
strategy. The Partnership is exposed to both market risk, the risk arising from changes in the market value of the contracts; and
credit risk, the risk of failure by another party to perform according to the terms of a contract. The purchase and sale of futures and options
on futures contracts requires margin deposits with a Futures Commission Merchant (“FCM”). Additional deposits may be
necessary for any loss on contract value. The Commodity Exchange Act requires an FCM to segregat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For derivatives, risks arise from changes
in the market value of the contracts. Theoretically, the Partnership is exposed to a market risk equal to the value of futures
and forward contracts purchased and unlimited liability on such contracts sold short. As both a buyer and seller of options, the
Partnership pays or receives a premium at the outset and then bears the risk of unfavorable changes in the price of the contract
underlying the option. In the case of forward contracts, over-the-counter
options contracts or swap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The Partnership trades only with those counterparties
that it believes to be creditworthy. All positions of the Partnership are valued each day on a mark-to-market basis. There can
be no assurance that any clearing member, clearinghouse or other counterparty will be able to meet its obligations to the Partnership.</t>
  </si>
  <si>
    <t>8. FINANCIAL HIGHLIGHTS</t>
  </si>
  <si>
    <t>The following financial highlights show the
Partnership’s financial performance for the nine months ended September 30, 2016 and September 30, 2015.
September 30, 2016 September 30, 2015
Class A Class A
Total return before distributions* -11.01 % -1.61 %
Ratio to average net assets:
Net investment Income (loss)** -9.14 % -9.17 %
Management fees 5.49 % 5.67 %
Incentive fees 0 % 0.00 %
Other expenses 3.85 % 3.52 %
Total expenses** 9.34 % 9.18 %
*Not annualized
**Annualized Interim Financial Statements The statements of financial condition,
including the consolidated schedule of investments, as of September 30, 2016, the statements of operations for the three and nine
months ended September 30, 2016 and 2015, the statements of cash flows and changes in partners’ capital (net asset value)
for the nine months ended September 30, 2016 and 2015 and the accompanying notes to the financial statements are unaudited. Certain information and footnote disclosures
normally included in financial statements prepared in accordance with U.S. generally accepted accounting principles may be omitted
pursuant to such rules and regulations. In the opinion of management, such financial statements and accompanying disclosures reflect
all adjustments, which were of a normal and recurring nature, necessary for a fair presentation of financial position as of September
30, 2016, results of operations for the nine months ended September 30, 2016 and 2015, cash flows and changes in partners’
capital (net asset value) for the three months ended September 30, 2016 and 2015. The results of operations for the full nine months
ended September 30, 2016 and 2015 are not necessarily indicative of the results to be expected for the full year or any other period.
These financial statements should be read in conjunction with the audited financial statements and the notes thereto included in
our form 10-k as filed with the Securities and Exchange Commission.</t>
  </si>
  <si>
    <t>2. SUMMARY OF SIGNIFICANT ACCOUNTING POLICIES (Policies)</t>
  </si>
  <si>
    <t>Revenue Recognition</t>
  </si>
  <si>
    <t>Commodity futures contracts, forward contracts,
physical commodities, and related options are recorded on the trade-date basis and realized gains or losses are recognized when
contracts are liquidated. All such transactions are recorded on the identified cost basis and marked to market daily. Unrealized
gains or losses on open contracts (the difference between contract trade price and market price) are reported in the statement
of financial condition as a net unrealized gain or loss, as there exists a right of offset of unrealized gains or losses in accordance
with the Financial Accounting Standards Board Interpretation No. 39 - “Offsetting of Amounts Related to Certain Contracts.”
Any change in net unrealized gain or loss from the preceding period is reported in the statement of operations. Fair value of exchange-traded
contracts is based upon exchange settlement prices.
Fair value of non-exchange-traded contracts
is based on third party quoted dealer values on the Interbank marke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represent short-term highly liquid investments with maturities of 90 days or less at
the date of acquisition. The Partnership maintains deposits with high quality financial institutions in amounts that are in excess
of federally insured limits; however, the Partnership does not believe it is exposed to any significant credit risk.</t>
  </si>
  <si>
    <t>Redemptions Payable</t>
  </si>
  <si>
    <t>Pursuant to the provisions of FASB ASC
480, Distinguishing Liabilities from Equity, redemptions approved by the General Partner prior to month end with a fixed effective
date and fixed amount are recorded as redemptions payable as of month end.</t>
  </si>
  <si>
    <t>Fair Value of Financial Instruments</t>
  </si>
  <si>
    <t>The financial instruments held by the
Company are reported in the statements of financial condition at fair value, or at carrying amounts that approximate fair value,
due to their highly liquid nature and short-term maturity.</t>
  </si>
  <si>
    <t>Foreign Currency Translation</t>
  </si>
  <si>
    <t>The Partnership’s functional
currency is the U.S. dollar, however, it transacts business in currencies other than the U.S. dollar. Assets and liabilities denominated
in foreign currencies are translated at the prevailing exchange rates as of the date of the statement of financial conditions.
Gains and losses on investment activity are translated at the prevailing exchange rate on the date of each respective transaction
while period end balances are translated at the period end currency rates. Realized and unrealized foreign exchange gains or losses
are included in trading income or loss in the statements of operations.</t>
  </si>
  <si>
    <t>Income Taxes</t>
  </si>
  <si>
    <t xml:space="preserve">No provision for income taxes has been
made in the accompanying financial statements as each partner is responsible for reporting income (loss) based upon the pro rata
share of the profits or losses of the Partnership. The Partnership files U.S. federal and
state tax returns. </t>
  </si>
  <si>
    <t>3. FAIR VALUE OF FINANCIAL INSTRUMENTS (Tables)</t>
  </si>
  <si>
    <t>Fair Value Of Financial Instruments Tables</t>
  </si>
  <si>
    <t>Fair Value Measurement</t>
  </si>
  <si>
    <t xml:space="preserve">Level 1 Level 2 Level 3
Assets at September 30, 2016:
Open positions in futures and option contracts $ 126,043 — —
Total assets at fair value $ 126,043 $ 0 $ 0
Level 1 Level 2 Level 3
Assets at September 30, 2015:
Open positions in futures and option contracts $ 218,276 — —
Total assets at fair value $ 218,276 $ 0 $ 0 </t>
  </si>
  <si>
    <t>6. DERIVATIVE INSTRUMENTS (Tables)</t>
  </si>
  <si>
    <t>Derivative Instruments Tables</t>
  </si>
  <si>
    <t>Fair Value of Derivative Instruments</t>
  </si>
  <si>
    <t xml:space="preserve">2016 2015
Speculative Instruments Location- Statement of Financial Condition Fair Value Fair Value
Futures Contracts Net unrealized gain (loss) on open contracts $ 126,043 $ 218,276
2016 2015
Speculative Instruments Location- Statement of Operations Fair Value Fair Value
Futures Contracts Net realized trading gains (losses) $ -89,104 $ 459,918
Futures Contracts Change in unrealized gains (losses) $ -27,822 $ -93,193
Asset Derivatives
Balance Sheet Location Fair Value # of contracts
Agricultural
Net unrealized trading gains on open contracts 74,466 45
Currencies
Net unrealized trading gains on open contracts 18,330 48
Metals
Net unrealized trading gains on open contracts -4,722 27
Interest rates
Net unrealized trading gains on open contracts 38,918 376
Indices
Net unrealized trading gains on open contracts -7,394 34
119,598 530
Liability Derivatives
Balance Sheet Location Fair Value # of contracts Net
Agricultural
Net unrealized trading gains on open contracts 53,694 58 128,160
Currencies
Net unrealized trading gains on open contracts 4,073 46 22,403
Energy
Net unrealized trading gains on open contracts -17,195 9 -17,195
Metals
Net unrealized trading gains on open contracts -14,575 1 -19,297
Interest rates
Net unrealized trading gains on open contracts -10,411 26 28,507
Indices
Net unrealized trading gains on open contracts -9,141 6 -16,535
6,445 146 126,043 </t>
  </si>
  <si>
    <t>Trading Revenue</t>
  </si>
  <si>
    <t xml:space="preserve">Trading Revenue for the Nine Months Ended September 30, 2016
Line Item in Income Statement
Realized $ -123,663
Change in unrealized $ -27,822
$ -151,484
Trading Revenue for the Nine Months Ended September 30, 2015
Line Item in Income Statement
Realized $ 430,666
Change in unrealized $ -93,193
$ 337,472
Includes net foreign currency translation gain (loss)
Total average of futures contracts bought and sold
Nine months ended September 30, 2016
Total $ -123,663
9 month average $ -13,740
Total average of futures contracts bought and sold Nine months ended September 30, 2015
Total $ 430,666
9 month average $ 47,852 </t>
  </si>
  <si>
    <t>8. FINANCIAL HIGHLIGHTS (Tables)</t>
  </si>
  <si>
    <t>Return summary</t>
  </si>
  <si>
    <t xml:space="preserve">September 30, 2016 September 30, 2015
Class A Class A
Total return before distributions* -11.01 % -1.61 %
Ratio to average net assets:
Net investment Income (loss)** -9.14 % -9.17 %
Management fees 5.49 % 5.67 %
Incentive fees 0 % 0.00 %
Other expenses 3.85 % 3.52 %
Total expenses** 9.34 % 9.18 %
*Not annualized
**Annualized </t>
  </si>
  <si>
    <t>3. FAIR VALUE OF FINANCIAL INSTRUMENTS (Details) - USD ($)</t>
  </si>
  <si>
    <t>Assets</t>
  </si>
  <si>
    <t>Level 1 | Open positions in futures and option contracts</t>
  </si>
  <si>
    <t>Level 2 | Open positions in futures and option contracts</t>
  </si>
  <si>
    <t>Level 3 | Open positions in futures and option contracts</t>
  </si>
  <si>
    <t>6. DERIVATIVE INSTRUMENTS (Details) - USD ($)</t>
  </si>
  <si>
    <t>Net unrealized gain (loss) on open contracts</t>
  </si>
  <si>
    <t>Net realized trading gains (losses)</t>
  </si>
  <si>
    <t>Change in unrealized gains (losses)</t>
  </si>
  <si>
    <t>Futures Contracts</t>
  </si>
  <si>
    <t>6. DERIVATIVE INSTRUMENTS (Details 1)</t>
  </si>
  <si>
    <t>Number of contracts, asset derivative | Integer</t>
  </si>
  <si>
    <t>Net unrealized trading gains on open contracts, asset derivative, fair value</t>
  </si>
  <si>
    <t>Number of contracts, liability derivative | Integer</t>
  </si>
  <si>
    <t>Net unrealized trading gains on open contracts, liability derivative, fair value</t>
  </si>
  <si>
    <t>Net unrealized trading gains on open contracts, liability derivative, net</t>
  </si>
  <si>
    <t>Agricultural</t>
  </si>
  <si>
    <t>Currencies</t>
  </si>
  <si>
    <t>Energy [Member]</t>
  </si>
  <si>
    <t>Metals</t>
  </si>
  <si>
    <t>Interest rates</t>
  </si>
  <si>
    <t>Indices</t>
  </si>
  <si>
    <t>6. DERIVATIVE INSTRUMENTS (Details 2) - USD ($)</t>
  </si>
  <si>
    <t>Derivative Instruments Details 2</t>
  </si>
  <si>
    <t>Trading Revenue Realized</t>
  </si>
  <si>
    <t>Trading Revenue Change in unrealized</t>
  </si>
  <si>
    <t>3 month average</t>
  </si>
  <si>
    <t>8. FINANCIAL HIGHLIGHTS (Details) - Class A</t>
  </si>
  <si>
    <t>Total return before distributions</t>
  </si>
  <si>
    <t>(11.01%)</t>
  </si>
  <si>
    <t>(1.61%)</t>
  </si>
  <si>
    <t>Ratio to average net assets:</t>
  </si>
  <si>
    <t>Net investment Income (loss)</t>
  </si>
  <si>
    <t>(9.14%)</t>
  </si>
  <si>
    <t>(9.17%)</t>
  </si>
  <si>
    <t>Management fees</t>
  </si>
  <si>
    <t>5.49%</t>
  </si>
  <si>
    <t>5.67%</t>
  </si>
  <si>
    <t>0.00%</t>
  </si>
  <si>
    <t>Other expenses</t>
  </si>
  <si>
    <t>3.85%</t>
  </si>
  <si>
    <t>3.52%</t>
  </si>
  <si>
    <t>Total expenses</t>
  </si>
  <si>
    <t>9.34%</t>
  </si>
  <si>
    <t>9.18%</t>
  </si>
</sst>
</file>

<file path=xl/styles.xml><?xml version="1.0" encoding="utf-8"?>
<styleSheet xmlns="http://schemas.openxmlformats.org/spreadsheetml/2006/main">
  <numFmts count="5">
    <numFmt formatCode="_(&quot;$ &quot;#,##0_);_(&quot;$ &quot;(#,##0)" numFmtId="165"/>
    <numFmt formatCode="#,##0.00000_);(#,##0.00000)" numFmtId="166"/>
    <numFmt formatCode="_(&quot;$ &quot;#,##0.00_);_(&quot;$ &quot;(#,##0.00)" numFmtId="167"/>
    <numFmt formatCode="#,##0.000_);(#,##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837919</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6" r="B14">
        <v>0</v>
      </c>
    </row>
    <row spans="1:2" r="15">
      <c t="s" s="4" r="A15">
        <v>23</v>
      </c>
      <c t="s" s="5" r="B15">
        <v>24</v>
      </c>
    </row>
    <row spans="1:2"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7</v>
      </c>
      <c t="s" s="2" r="B1">
        <v>1</v>
      </c>
    </row>
    <row spans="1:2" r="2">
      <c t="s" s="2" r="B2">
        <v>27</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7</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7</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6</v>
      </c>
      <c t="s" s="2" r="B1">
        <v>1</v>
      </c>
    </row>
    <row spans="1:2" r="2">
      <c t="s" s="2" r="B2">
        <v>27</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7</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7</v>
      </c>
    </row>
    <row spans="1:2" r="3">
      <c t="s" s="3" r="A3">
        <v>16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174</v>
      </c>
      <c t="s" s="2" r="B1">
        <v>1</v>
      </c>
    </row>
    <row spans="1:2" r="2">
      <c t="s" s="2" r="B2">
        <v>27</v>
      </c>
    </row>
    <row spans="1:2" r="3">
      <c t="s" s="3" r="A3">
        <v>153</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7</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7</v>
      </c>
    </row>
    <row spans="1:2" r="3">
      <c t="s" s="3" r="A3">
        <v>192</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7</v>
      </c>
    </row>
    <row spans="1:2" r="3">
      <c t="s" s="3" r="A3">
        <v>161</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6</v>
      </c>
      <c t="s" s="2" r="B1">
        <v>27</v>
      </c>
      <c t="s" s="2" r="C1">
        <v>28</v>
      </c>
    </row>
    <row spans="1:3" r="2">
      <c t="s" s="3" r="A2">
        <v>29</v>
      </c>
    </row>
    <row spans="1:3" r="3">
      <c t="s" s="4" r="A3">
        <v>30</v>
      </c>
      <c t="n" s="7" r="B3">
        <v>10483</v>
      </c>
      <c t="n" s="7" r="C3">
        <v>13442</v>
      </c>
    </row>
    <row spans="1:3" r="4">
      <c t="s" s="4" r="A4">
        <v>31</v>
      </c>
      <c t="n" s="6" r="B4">
        <v>4468402</v>
      </c>
      <c t="n" s="6" r="C4">
        <v>5543020</v>
      </c>
    </row>
    <row spans="1:3" r="5">
      <c t="s" s="4" r="A5">
        <v>32</v>
      </c>
      <c t="n" s="6" r="B5">
        <v>126043</v>
      </c>
      <c t="n" s="6" r="C5">
        <v>157585</v>
      </c>
    </row>
    <row spans="1:3" r="6">
      <c t="s" s="4" r="A6">
        <v>33</v>
      </c>
      <c t="n" s="6" r="B6">
        <v>4604928</v>
      </c>
      <c t="n" s="6" r="C6">
        <v>5714047</v>
      </c>
    </row>
    <row spans="1:3" r="7">
      <c t="s" s="3" r="A7">
        <v>34</v>
      </c>
    </row>
    <row spans="1:3" r="8">
      <c t="s" s="4" r="A8">
        <v>35</v>
      </c>
      <c t="n" s="6" r="B8">
        <v>790</v>
      </c>
      <c t="n" s="6" r="C8">
        <v>461</v>
      </c>
    </row>
    <row spans="1:3" r="9">
      <c t="s" s="4" r="A9">
        <v>36</v>
      </c>
      <c t="n" s="6" r="B9">
        <v>4605718</v>
      </c>
      <c t="n" s="6" r="C9">
        <v>5714508</v>
      </c>
    </row>
    <row spans="1:3" r="10">
      <c t="s" s="3" r="A10">
        <v>37</v>
      </c>
    </row>
    <row spans="1:3" r="11">
      <c t="s" s="4" r="A11">
        <v>38</v>
      </c>
      <c t="n" s="6" r="B11">
        <v>7579</v>
      </c>
      <c t="n" s="6" r="C11">
        <v>9501</v>
      </c>
    </row>
    <row spans="1:3" r="12">
      <c t="s" s="4" r="A12">
        <v>39</v>
      </c>
      <c t="n" s="6" r="B12">
        <v>20736</v>
      </c>
      <c t="n" s="6" r="C12">
        <v>24935</v>
      </c>
    </row>
    <row spans="1:3" r="13">
      <c t="s" s="4" r="A13">
        <v>40</v>
      </c>
      <c t="n" s="6" r="B13">
        <v>9416</v>
      </c>
      <c t="n" s="6" r="C13">
        <v>8209</v>
      </c>
    </row>
    <row spans="1:3" r="14">
      <c t="s" s="4" r="A14">
        <v>41</v>
      </c>
      <c t="n" s="6" r="B14">
        <v>0</v>
      </c>
      <c t="n" s="6" r="C14">
        <v>0</v>
      </c>
    </row>
    <row spans="1:3" r="15">
      <c t="s" s="4" r="A15">
        <v>42</v>
      </c>
      <c t="n" s="6" r="B15">
        <v>37430</v>
      </c>
      <c t="n" s="6" r="C15">
        <v>42597</v>
      </c>
    </row>
    <row spans="1:3" r="16">
      <c t="s" s="4" r="A16">
        <v>43</v>
      </c>
      <c t="n" s="6" r="B16">
        <v>75160</v>
      </c>
      <c t="n" s="6" r="C16">
        <v>85242</v>
      </c>
    </row>
    <row spans="1:3" r="17">
      <c t="s" s="3" r="A17">
        <v>44</v>
      </c>
    </row>
    <row spans="1:3" r="18">
      <c t="s" s="4" r="A18">
        <v>45</v>
      </c>
      <c t="n" s="6" r="B18">
        <v>4530557</v>
      </c>
      <c t="n" s="6" r="C18">
        <v>5629265</v>
      </c>
    </row>
    <row spans="1:3" r="19">
      <c t="s" s="4" r="A19">
        <v>46</v>
      </c>
      <c t="n" s="6" r="B19">
        <v>4530557</v>
      </c>
      <c t="n" s="6" r="C19">
        <v>5629265</v>
      </c>
    </row>
    <row spans="1:3" r="20">
      <c t="s" s="4" r="A20">
        <v>47</v>
      </c>
      <c t="n" s="7" r="B20">
        <v>4605718</v>
      </c>
      <c t="n" s="7" r="C20">
        <v>5714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00</v>
      </c>
      <c t="s" s="2" r="B1">
        <v>27</v>
      </c>
      <c t="s" s="2" r="C1">
        <v>101</v>
      </c>
    </row>
    <row spans="1:3" r="2">
      <c t="n" s="11" r="A2">
        <v>1</v>
      </c>
    </row>
    <row spans="1:3" r="3">
      <c t="s" s="4" r="A3">
        <v>201</v>
      </c>
      <c t="n" s="7" r="B3">
        <v>126043</v>
      </c>
      <c t="n" s="7" r="C3">
        <v>218276</v>
      </c>
    </row>
    <row spans="1:3" r="4">
      <c t="s" s="4" r="A4">
        <v>202</v>
      </c>
    </row>
    <row spans="1:3" r="5">
      <c t="s" s="4" r="A5">
        <v>201</v>
      </c>
      <c t="n" s="6" r="B5">
        <v>126043</v>
      </c>
      <c t="n" s="6" r="C5">
        <v>218276</v>
      </c>
    </row>
    <row spans="1:3" r="6">
      <c t="n" s="11" r="A6">
        <v>2</v>
      </c>
    </row>
    <row spans="1:3" r="7">
      <c t="s" s="4" r="A7">
        <v>201</v>
      </c>
      <c t="n" s="6" r="B7">
        <v>0</v>
      </c>
      <c t="n" s="6" r="C7">
        <v>0</v>
      </c>
    </row>
    <row spans="1:3" r="8">
      <c t="s" s="4" r="A8">
        <v>203</v>
      </c>
    </row>
    <row spans="1:3" r="9">
      <c t="s" s="4" r="A9">
        <v>201</v>
      </c>
      <c t="n" s="6" r="B9">
        <v>0</v>
      </c>
      <c t="n" s="6" r="C9">
        <v>0</v>
      </c>
    </row>
    <row spans="1:3" r="10">
      <c t="n" s="11" r="A10">
        <v>3</v>
      </c>
    </row>
    <row spans="1:3" r="11">
      <c t="s" s="4" r="A11">
        <v>201</v>
      </c>
      <c t="n" s="6" r="B11">
        <v>0</v>
      </c>
      <c t="n" s="6" r="C11">
        <v>0</v>
      </c>
    </row>
    <row spans="1:3" r="12">
      <c t="s" s="4" r="A12">
        <v>204</v>
      </c>
    </row>
    <row spans="1:3" r="13">
      <c t="s" s="4" r="A13">
        <v>201</v>
      </c>
      <c t="n" s="7" r="B13">
        <v>0</v>
      </c>
      <c t="n" s="7" r="C13">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205</v>
      </c>
      <c t="s" s="2" r="B1">
        <v>100</v>
      </c>
      <c t="s" s="2" r="D1">
        <v>1</v>
      </c>
    </row>
    <row spans="1:6" r="2">
      <c t="s" s="2" r="B2">
        <v>27</v>
      </c>
      <c t="s" s="2" r="C2">
        <v>101</v>
      </c>
      <c t="s" s="2" r="D2">
        <v>27</v>
      </c>
      <c t="s" s="2" r="E2">
        <v>101</v>
      </c>
      <c t="s" s="2" r="F2">
        <v>28</v>
      </c>
    </row>
    <row spans="1:6" r="3">
      <c t="s" s="4" r="A3">
        <v>206</v>
      </c>
      <c t="n" s="7" r="B3">
        <v>126043</v>
      </c>
      <c t="n" s="7" r="D3">
        <v>126043</v>
      </c>
      <c t="n" s="7" r="F3">
        <v>157585</v>
      </c>
    </row>
    <row spans="1:6" r="4">
      <c t="s" s="4" r="A4">
        <v>207</v>
      </c>
      <c t="n" s="6" r="B4">
        <v>-137292</v>
      </c>
      <c t="n" s="7" r="C4">
        <v>80292</v>
      </c>
      <c t="n" s="6" r="D4">
        <v>-89104</v>
      </c>
      <c t="n" s="7" r="E4">
        <v>459918</v>
      </c>
    </row>
    <row spans="1:6" r="5">
      <c t="s" s="4" r="A5">
        <v>208</v>
      </c>
      <c t="n" s="6" r="B5">
        <v>-56977</v>
      </c>
      <c t="n" s="6" r="C5">
        <v>276943</v>
      </c>
      <c t="n" s="6" r="D5">
        <v>-27822</v>
      </c>
      <c t="n" s="6" r="E5">
        <v>-93193</v>
      </c>
    </row>
    <row spans="1:6" r="6">
      <c t="s" s="4" r="A6">
        <v>209</v>
      </c>
    </row>
    <row spans="1:6" r="7">
      <c t="s" s="4" r="A7">
        <v>206</v>
      </c>
      <c t="n" s="7" r="B7">
        <v>126043</v>
      </c>
      <c t="n" s="7" r="C7">
        <v>218276</v>
      </c>
      <c t="n" s="6" r="D7">
        <v>126043</v>
      </c>
      <c t="n" s="6" r="E7">
        <v>218276</v>
      </c>
    </row>
    <row spans="1:6" r="8">
      <c t="s" s="4" r="A8">
        <v>207</v>
      </c>
      <c t="n" s="6" r="D8">
        <v>-89104</v>
      </c>
      <c t="n" s="6" r="E8">
        <v>459918</v>
      </c>
    </row>
    <row spans="1:6" r="9">
      <c t="s" s="4" r="A9">
        <v>208</v>
      </c>
      <c t="n" s="7" r="D9">
        <v>-27822</v>
      </c>
      <c t="n" s="7" r="E9">
        <v>-931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8"/>
  </cols>
  <sheetData>
    <row spans="1:2" r="1">
      <c t="s" s="1" r="A1">
        <v>210</v>
      </c>
      <c t="s" s="2" r="B1">
        <v>52</v>
      </c>
    </row>
    <row spans="1:2" r="2">
      <c t="s" s="4" r="A2">
        <v>211</v>
      </c>
      <c t="n" s="6" r="B2">
        <v>530</v>
      </c>
    </row>
    <row spans="1:2" r="3">
      <c t="s" s="4" r="A3">
        <v>212</v>
      </c>
      <c t="n" s="7" r="B3">
        <v>119598</v>
      </c>
    </row>
    <row spans="1:2" r="4">
      <c t="s" s="4" r="A4">
        <v>213</v>
      </c>
      <c t="n" s="6" r="B4">
        <v>146</v>
      </c>
    </row>
    <row spans="1:2" r="5">
      <c t="s" s="4" r="A5">
        <v>214</v>
      </c>
      <c t="n" s="7" r="B5">
        <v>6445</v>
      </c>
    </row>
    <row spans="1:2" r="6">
      <c t="s" s="4" r="A6">
        <v>215</v>
      </c>
      <c t="n" s="7" r="B6">
        <v>126043</v>
      </c>
    </row>
    <row spans="1:2" r="7">
      <c t="s" s="4" r="A7">
        <v>216</v>
      </c>
    </row>
    <row spans="1:2" r="8">
      <c t="s" s="4" r="A8">
        <v>211</v>
      </c>
      <c t="n" s="6" r="B8">
        <v>45</v>
      </c>
    </row>
    <row spans="1:2" r="9">
      <c t="s" s="4" r="A9">
        <v>212</v>
      </c>
      <c t="n" s="7" r="B9">
        <v>74466</v>
      </c>
    </row>
    <row spans="1:2" r="10">
      <c t="s" s="4" r="A10">
        <v>213</v>
      </c>
      <c t="n" s="6" r="B10">
        <v>58</v>
      </c>
    </row>
    <row spans="1:2" r="11">
      <c t="s" s="4" r="A11">
        <v>214</v>
      </c>
      <c t="n" s="7" r="B11">
        <v>53694</v>
      </c>
    </row>
    <row spans="1:2" r="12">
      <c t="s" s="4" r="A12">
        <v>215</v>
      </c>
      <c t="n" s="7" r="B12">
        <v>128160</v>
      </c>
    </row>
    <row spans="1:2" r="13">
      <c t="s" s="4" r="A13">
        <v>217</v>
      </c>
    </row>
    <row spans="1:2" r="14">
      <c t="s" s="4" r="A14">
        <v>211</v>
      </c>
      <c t="n" s="6" r="B14">
        <v>48</v>
      </c>
    </row>
    <row spans="1:2" r="15">
      <c t="s" s="4" r="A15">
        <v>212</v>
      </c>
      <c t="n" s="7" r="B15">
        <v>18330</v>
      </c>
    </row>
    <row spans="1:2" r="16">
      <c t="s" s="4" r="A16">
        <v>213</v>
      </c>
      <c t="n" s="6" r="B16">
        <v>46</v>
      </c>
    </row>
    <row spans="1:2" r="17">
      <c t="s" s="4" r="A17">
        <v>214</v>
      </c>
      <c t="n" s="7" r="B17">
        <v>4073</v>
      </c>
    </row>
    <row spans="1:2" r="18">
      <c t="s" s="4" r="A18">
        <v>215</v>
      </c>
      <c t="n" s="7" r="B18">
        <v>22403</v>
      </c>
    </row>
    <row spans="1:2" r="19">
      <c t="s" s="4" r="A19">
        <v>218</v>
      </c>
    </row>
    <row spans="1:2" r="20">
      <c t="s" s="4" r="A20">
        <v>213</v>
      </c>
      <c t="n" s="6" r="B20">
        <v>9</v>
      </c>
    </row>
    <row spans="1:2" r="21">
      <c t="s" s="4" r="A21">
        <v>214</v>
      </c>
      <c t="n" s="7" r="B21">
        <v>-17195</v>
      </c>
    </row>
    <row spans="1:2" r="22">
      <c t="s" s="4" r="A22">
        <v>215</v>
      </c>
      <c t="n" s="7" r="B22">
        <v>-17195</v>
      </c>
    </row>
    <row spans="1:2" r="23">
      <c t="s" s="4" r="A23">
        <v>219</v>
      </c>
    </row>
    <row spans="1:2" r="24">
      <c t="s" s="4" r="A24">
        <v>211</v>
      </c>
      <c t="n" s="6" r="B24">
        <v>27</v>
      </c>
    </row>
    <row spans="1:2" r="25">
      <c t="s" s="4" r="A25">
        <v>212</v>
      </c>
      <c t="n" s="7" r="B25">
        <v>-4722</v>
      </c>
    </row>
    <row spans="1:2" r="26">
      <c t="s" s="4" r="A26">
        <v>213</v>
      </c>
      <c t="n" s="6" r="B26">
        <v>1</v>
      </c>
    </row>
    <row spans="1:2" r="27">
      <c t="s" s="4" r="A27">
        <v>214</v>
      </c>
      <c t="n" s="7" r="B27">
        <v>-14575</v>
      </c>
    </row>
    <row spans="1:2" r="28">
      <c t="s" s="4" r="A28">
        <v>215</v>
      </c>
      <c t="n" s="7" r="B28">
        <v>-19297</v>
      </c>
    </row>
    <row spans="1:2" r="29">
      <c t="s" s="4" r="A29">
        <v>220</v>
      </c>
    </row>
    <row spans="1:2" r="30">
      <c t="s" s="4" r="A30">
        <v>211</v>
      </c>
      <c t="n" s="6" r="B30">
        <v>376</v>
      </c>
    </row>
    <row spans="1:2" r="31">
      <c t="s" s="4" r="A31">
        <v>212</v>
      </c>
      <c t="n" s="7" r="B31">
        <v>38918</v>
      </c>
    </row>
    <row spans="1:2" r="32">
      <c t="s" s="4" r="A32">
        <v>213</v>
      </c>
      <c t="n" s="6" r="B32">
        <v>26</v>
      </c>
    </row>
    <row spans="1:2" r="33">
      <c t="s" s="4" r="A33">
        <v>214</v>
      </c>
      <c t="n" s="7" r="B33">
        <v>-10411</v>
      </c>
    </row>
    <row spans="1:2" r="34">
      <c t="s" s="4" r="A34">
        <v>215</v>
      </c>
      <c t="n" s="7" r="B34">
        <v>28507</v>
      </c>
    </row>
    <row spans="1:2" r="35">
      <c t="s" s="4" r="A35">
        <v>221</v>
      </c>
    </row>
    <row spans="1:2" r="36">
      <c t="s" s="4" r="A36">
        <v>211</v>
      </c>
      <c t="n" s="6" r="B36">
        <v>34</v>
      </c>
    </row>
    <row spans="1:2" r="37">
      <c t="s" s="4" r="A37">
        <v>212</v>
      </c>
      <c t="n" s="7" r="B37">
        <v>-7394</v>
      </c>
    </row>
    <row spans="1:2" r="38">
      <c t="s" s="4" r="A38">
        <v>213</v>
      </c>
      <c t="n" s="6" r="B38">
        <v>6</v>
      </c>
    </row>
    <row spans="1:2" r="39">
      <c t="s" s="4" r="A39">
        <v>214</v>
      </c>
      <c t="n" s="7" r="B39">
        <v>-9141</v>
      </c>
    </row>
    <row spans="1:2" r="40">
      <c t="s" s="4" r="A40">
        <v>215</v>
      </c>
      <c t="n" s="7" r="B40">
        <v>-165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22</v>
      </c>
      <c t="s" s="2" r="B1">
        <v>1</v>
      </c>
    </row>
    <row spans="1:3" r="2">
      <c t="s" s="2" r="B2">
        <v>27</v>
      </c>
      <c t="s" s="2" r="C2">
        <v>101</v>
      </c>
    </row>
    <row spans="1:3" r="3">
      <c t="s" s="3" r="A3">
        <v>223</v>
      </c>
    </row>
    <row spans="1:3" r="4">
      <c t="s" s="4" r="A4">
        <v>224</v>
      </c>
      <c t="n" s="7" r="B4">
        <v>-123663</v>
      </c>
      <c t="n" s="7" r="C4">
        <v>430666</v>
      </c>
    </row>
    <row spans="1:3" r="5">
      <c t="s" s="4" r="A5">
        <v>225</v>
      </c>
      <c t="n" s="6" r="B5">
        <v>-27822</v>
      </c>
      <c t="n" s="6" r="C5">
        <v>-93193</v>
      </c>
    </row>
    <row spans="1:3" r="6">
      <c t="s" s="4" r="A6">
        <v>195</v>
      </c>
      <c t="n" s="6" r="B6">
        <v>-151484</v>
      </c>
      <c t="n" s="6" r="C6">
        <v>337472</v>
      </c>
    </row>
    <row spans="1:3" r="7">
      <c t="s" s="4" r="A7">
        <v>122</v>
      </c>
      <c t="n" s="6" r="B7">
        <v>-123663</v>
      </c>
      <c t="n" s="6" r="C7">
        <v>430666</v>
      </c>
    </row>
    <row spans="1:3" r="8">
      <c t="s" s="4" r="A8">
        <v>226</v>
      </c>
      <c t="n" s="7" r="B8">
        <v>-13740</v>
      </c>
      <c t="n" s="7" r="C8">
        <v>478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27</v>
      </c>
      <c t="s" s="2" r="B1">
        <v>1</v>
      </c>
    </row>
    <row spans="1:3" r="2">
      <c t="s" s="2" r="B2">
        <v>27</v>
      </c>
      <c t="s" s="2" r="C2">
        <v>101</v>
      </c>
    </row>
    <row spans="1:3" r="3">
      <c t="s" s="4" r="A3">
        <v>228</v>
      </c>
      <c t="s" s="4" r="B3">
        <v>229</v>
      </c>
      <c t="s" s="4" r="C3">
        <v>230</v>
      </c>
    </row>
    <row spans="1:3" r="4">
      <c t="s" s="3" r="A4">
        <v>231</v>
      </c>
    </row>
    <row spans="1:3" r="5">
      <c t="s" s="4" r="A5">
        <v>232</v>
      </c>
      <c t="s" s="4" r="B5">
        <v>233</v>
      </c>
      <c t="s" s="4" r="C5">
        <v>234</v>
      </c>
    </row>
    <row spans="1:3" r="6">
      <c t="s" s="4" r="A6">
        <v>235</v>
      </c>
      <c t="s" s="4" r="B6">
        <v>236</v>
      </c>
      <c t="s" s="4" r="C6">
        <v>237</v>
      </c>
    </row>
    <row spans="1:3" r="7">
      <c t="s" s="4" r="A7">
        <v>113</v>
      </c>
      <c t="s" s="4" r="B7">
        <v>238</v>
      </c>
      <c t="s" s="4" r="C7">
        <v>238</v>
      </c>
    </row>
    <row spans="1:3" r="8">
      <c t="s" s="4" r="A8">
        <v>239</v>
      </c>
      <c t="s" s="4" r="B8">
        <v>240</v>
      </c>
      <c t="s" s="4" r="C8">
        <v>241</v>
      </c>
    </row>
    <row spans="1:3" r="9">
      <c t="s" s="4" r="A9">
        <v>242</v>
      </c>
      <c t="s" s="4" r="B9">
        <v>243</v>
      </c>
      <c t="s" s="4" r="C9">
        <v>2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8</v>
      </c>
      <c t="s" s="2" r="B1">
        <v>27</v>
      </c>
      <c t="s" s="2" r="C1">
        <v>28</v>
      </c>
    </row>
    <row spans="1:3" r="2">
      <c t="s" s="3" r="A2">
        <v>49</v>
      </c>
    </row>
    <row spans="1:3" r="3">
      <c t="s" s="4" r="A3">
        <v>50</v>
      </c>
      <c t="n" s="8" r="B3">
        <v>2253.51619</v>
      </c>
      <c t="n" s="8" r="C3">
        <v>2491.81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47"/>
    <col customWidth="1" max="2" min="2" width="28"/>
    <col customWidth="1" max="3" min="3" width="28"/>
  </cols>
  <sheetData>
    <row spans="1:3" r="1">
      <c t="s" s="1" r="A1">
        <v>51</v>
      </c>
      <c t="s" s="2" r="B1">
        <v>52</v>
      </c>
      <c t="s" s="2" r="C1">
        <v>53</v>
      </c>
    </row>
    <row spans="1:3" r="2">
      <c t="s" s="4" r="A2">
        <v>54</v>
      </c>
      <c t="n" s="7" r="B2">
        <v>126043</v>
      </c>
      <c t="n" s="7" r="C2">
        <v>157585</v>
      </c>
    </row>
    <row spans="1:3" r="3">
      <c t="s" s="4" r="A3">
        <v>55</v>
      </c>
      <c t="s" s="4" r="B3">
        <v>56</v>
      </c>
      <c t="s" s="4" r="C3">
        <v>57</v>
      </c>
    </row>
    <row spans="1:3" r="4">
      <c t="s" s="4" r="A4">
        <v>58</v>
      </c>
    </row>
    <row spans="1:3" r="5">
      <c t="s" s="4" r="A5">
        <v>54</v>
      </c>
      <c t="n" s="7" r="B5">
        <v>119598</v>
      </c>
      <c t="n" s="7" r="C5">
        <v>44360</v>
      </c>
    </row>
    <row spans="1:3" r="6">
      <c t="s" s="4" r="A6">
        <v>55</v>
      </c>
      <c t="s" s="4" r="B6">
        <v>59</v>
      </c>
      <c t="s" s="4" r="C6">
        <v>60</v>
      </c>
    </row>
    <row spans="1:3" r="7">
      <c t="s" s="4" r="A7">
        <v>61</v>
      </c>
    </row>
    <row spans="1:3" r="8">
      <c t="s" s="4" r="A8">
        <v>54</v>
      </c>
      <c t="n" s="7" r="B8">
        <v>6445</v>
      </c>
      <c t="n" s="7" r="C8">
        <v>201945</v>
      </c>
    </row>
    <row spans="1:3" r="9">
      <c t="s" s="4" r="A9">
        <v>55</v>
      </c>
      <c t="s" s="4" r="B9">
        <v>62</v>
      </c>
      <c t="s" s="4" r="C9">
        <v>63</v>
      </c>
    </row>
    <row spans="1:3" r="10">
      <c t="s" s="4" r="A10">
        <v>64</v>
      </c>
    </row>
    <row spans="1:3" r="11">
      <c t="s" s="4" r="A11">
        <v>54</v>
      </c>
      <c t="n" s="7" r="B11">
        <v>119598</v>
      </c>
      <c t="n" s="7" r="C11">
        <v>44360</v>
      </c>
    </row>
    <row spans="1:3" r="12">
      <c t="s" s="4" r="A12">
        <v>55</v>
      </c>
      <c t="s" s="4" r="B12">
        <v>59</v>
      </c>
      <c t="s" s="4" r="C12">
        <v>60</v>
      </c>
    </row>
    <row spans="1:3" r="13">
      <c t="s" s="4" r="A13">
        <v>65</v>
      </c>
    </row>
    <row spans="1:3" r="14">
      <c t="s" s="4" r="A14">
        <v>66</v>
      </c>
      <c t="n" s="6" r="B14">
        <v>376</v>
      </c>
      <c t="n" s="6" r="C14">
        <v>100</v>
      </c>
    </row>
    <row spans="1:3" r="15">
      <c t="s" s="4" r="A15">
        <v>54</v>
      </c>
      <c t="n" s="7" r="B15">
        <v>38918</v>
      </c>
      <c t="n" s="7" r="C15">
        <v>43148</v>
      </c>
    </row>
    <row spans="1:3" r="16">
      <c t="s" s="4" r="A16">
        <v>55</v>
      </c>
      <c t="s" s="4" r="B16">
        <v>67</v>
      </c>
      <c t="s" s="4" r="C16">
        <v>68</v>
      </c>
    </row>
    <row spans="1:3" r="17">
      <c t="s" s="4" r="A17">
        <v>69</v>
      </c>
    </row>
    <row spans="1:3" r="18">
      <c t="s" s="4" r="A18">
        <v>66</v>
      </c>
      <c t="n" s="6" r="B18">
        <v>27</v>
      </c>
      <c t="n" s="6" r="C18">
        <v>7</v>
      </c>
    </row>
    <row spans="1:3" r="19">
      <c t="s" s="4" r="A19">
        <v>54</v>
      </c>
      <c t="n" s="7" r="B19">
        <v>-4722</v>
      </c>
      <c t="n" s="7" r="C19">
        <v>2863</v>
      </c>
    </row>
    <row spans="1:3" r="20">
      <c t="s" s="4" r="A20">
        <v>55</v>
      </c>
      <c t="s" s="4" r="B20">
        <v>70</v>
      </c>
      <c t="s" s="4" r="C20">
        <v>71</v>
      </c>
    </row>
    <row spans="1:3" r="21">
      <c t="s" s="4" r="A21">
        <v>72</v>
      </c>
    </row>
    <row spans="1:3" r="22">
      <c t="s" s="4" r="A22">
        <v>66</v>
      </c>
      <c t="n" s="6" r="B22">
        <v>45</v>
      </c>
      <c t="n" s="6" r="C22">
        <v>39</v>
      </c>
    </row>
    <row spans="1:3" r="23">
      <c t="s" s="4" r="A23">
        <v>54</v>
      </c>
      <c t="n" s="7" r="B23">
        <v>74466</v>
      </c>
      <c t="n" s="7" r="C23">
        <v>-10842</v>
      </c>
    </row>
    <row spans="1:3" r="24">
      <c t="s" s="4" r="A24">
        <v>55</v>
      </c>
      <c t="s" s="4" r="B24">
        <v>73</v>
      </c>
      <c t="s" s="4" r="C24">
        <v>74</v>
      </c>
    </row>
    <row spans="1:3" r="25">
      <c t="s" s="4" r="A25">
        <v>75</v>
      </c>
    </row>
    <row spans="1:3" r="26">
      <c t="s" s="4" r="A26">
        <v>66</v>
      </c>
      <c t="n" s="6" r="B26">
        <v>48</v>
      </c>
      <c t="n" s="6" r="C26">
        <v>8</v>
      </c>
    </row>
    <row spans="1:3" r="27">
      <c t="s" s="4" r="A27">
        <v>54</v>
      </c>
      <c t="n" s="7" r="B27">
        <v>18330</v>
      </c>
      <c t="n" s="7" r="C27">
        <v>8100</v>
      </c>
    </row>
    <row spans="1:3" r="28">
      <c t="s" s="4" r="A28">
        <v>55</v>
      </c>
      <c t="s" s="4" r="B28">
        <v>76</v>
      </c>
      <c t="s" s="4" r="C28">
        <v>62</v>
      </c>
    </row>
    <row spans="1:3" r="29">
      <c t="s" s="4" r="A29">
        <v>77</v>
      </c>
    </row>
    <row spans="1:3" r="30">
      <c t="s" s="4" r="A30">
        <v>66</v>
      </c>
      <c t="n" s="6" r="B30">
        <v>34</v>
      </c>
      <c t="n" s="6" r="C30">
        <v>100</v>
      </c>
    </row>
    <row spans="1:3" r="31">
      <c t="s" s="4" r="A31">
        <v>54</v>
      </c>
      <c t="n" s="7" r="B31">
        <v>-7394</v>
      </c>
      <c t="n" s="7" r="C31">
        <v>-1333</v>
      </c>
    </row>
    <row spans="1:3" r="32">
      <c t="s" s="4" r="A32">
        <v>55</v>
      </c>
      <c t="s" s="4" r="B32">
        <v>78</v>
      </c>
      <c t="s" s="4" r="C32">
        <v>79</v>
      </c>
    </row>
    <row spans="1:3" r="33">
      <c t="s" s="4" r="A33">
        <v>80</v>
      </c>
    </row>
    <row spans="1:3" r="34">
      <c t="s" s="4" r="A34">
        <v>54</v>
      </c>
      <c t="n" s="7" r="B34">
        <v>6445</v>
      </c>
      <c t="n" s="7" r="C34">
        <v>201945</v>
      </c>
    </row>
    <row spans="1:3" r="35">
      <c t="s" s="4" r="A35">
        <v>55</v>
      </c>
      <c t="s" s="4" r="B35">
        <v>62</v>
      </c>
      <c t="s" s="4" r="C35">
        <v>63</v>
      </c>
    </row>
    <row spans="1:3" r="36">
      <c t="s" s="4" r="A36">
        <v>81</v>
      </c>
    </row>
    <row spans="1:3" r="37">
      <c t="s" s="4" r="A37">
        <v>66</v>
      </c>
      <c t="n" s="6" r="B37">
        <v>26</v>
      </c>
      <c t="n" s="6" r="C37">
        <v>289</v>
      </c>
    </row>
    <row spans="1:3" r="38">
      <c t="s" s="4" r="A38">
        <v>54</v>
      </c>
      <c t="n" s="7" r="B38">
        <v>-10411</v>
      </c>
      <c t="n" s="7" r="C38">
        <v>18847</v>
      </c>
    </row>
    <row spans="1:3" r="39">
      <c t="s" s="4" r="A39">
        <v>55</v>
      </c>
      <c t="s" s="4" r="B39">
        <v>82</v>
      </c>
      <c t="s" s="4" r="C39">
        <v>83</v>
      </c>
    </row>
    <row spans="1:3" r="40">
      <c t="s" s="4" r="A40">
        <v>84</v>
      </c>
    </row>
    <row spans="1:3" r="41">
      <c t="s" s="4" r="A41">
        <v>66</v>
      </c>
      <c t="n" s="6" r="B41">
        <v>1</v>
      </c>
      <c t="n" s="6" r="C41">
        <v>30</v>
      </c>
    </row>
    <row spans="1:3" r="42">
      <c t="s" s="4" r="A42">
        <v>54</v>
      </c>
      <c t="n" s="7" r="B42">
        <v>-14575</v>
      </c>
      <c t="n" s="7" r="C42">
        <v>14202</v>
      </c>
    </row>
    <row spans="1:3" r="43">
      <c t="s" s="4" r="A43">
        <v>55</v>
      </c>
      <c t="s" s="4" r="B43">
        <v>85</v>
      </c>
      <c t="s" s="4" r="C43">
        <v>86</v>
      </c>
    </row>
    <row spans="1:3" r="44">
      <c t="s" s="4" r="A44">
        <v>87</v>
      </c>
    </row>
    <row spans="1:3" r="45">
      <c t="s" s="4" r="A45">
        <v>66</v>
      </c>
      <c t="n" s="6" r="B45">
        <v>9</v>
      </c>
      <c t="n" s="6" r="C45">
        <v>22</v>
      </c>
    </row>
    <row spans="1:3" r="46">
      <c t="s" s="4" r="A46">
        <v>54</v>
      </c>
      <c t="n" s="7" r="B46">
        <v>-17195</v>
      </c>
      <c t="n" s="7" r="C46">
        <v>45036</v>
      </c>
    </row>
    <row spans="1:3" r="47">
      <c t="s" s="4" r="A47">
        <v>55</v>
      </c>
      <c t="s" s="4" r="B47">
        <v>88</v>
      </c>
      <c t="s" s="4" r="C47">
        <v>89</v>
      </c>
    </row>
    <row spans="1:3" r="48">
      <c t="s" s="4" r="A48">
        <v>90</v>
      </c>
    </row>
    <row spans="1:3" r="49">
      <c t="s" s="4" r="A49">
        <v>66</v>
      </c>
      <c t="n" s="6" r="B49">
        <v>58</v>
      </c>
      <c t="n" s="6" r="C49">
        <v>89</v>
      </c>
    </row>
    <row spans="1:3" r="50">
      <c t="s" s="4" r="A50">
        <v>54</v>
      </c>
      <c t="n" s="7" r="B50">
        <v>53694</v>
      </c>
      <c t="n" s="7" r="C50">
        <v>56446</v>
      </c>
    </row>
    <row spans="1:3" r="51">
      <c t="s" s="4" r="A51">
        <v>55</v>
      </c>
      <c t="s" s="4" r="B51">
        <v>91</v>
      </c>
      <c t="s" s="4" r="C51">
        <v>92</v>
      </c>
    </row>
    <row spans="1:3" r="52">
      <c t="s" s="4" r="A52">
        <v>93</v>
      </c>
    </row>
    <row spans="1:3" r="53">
      <c t="s" s="4" r="A53">
        <v>66</v>
      </c>
      <c t="n" s="6" r="B53">
        <v>46</v>
      </c>
      <c t="n" s="6" r="C53">
        <v>160</v>
      </c>
    </row>
    <row spans="1:3" r="54">
      <c t="s" s="4" r="A54">
        <v>54</v>
      </c>
      <c t="n" s="7" r="B54">
        <v>4073</v>
      </c>
      <c t="n" s="7" r="C54">
        <v>111628</v>
      </c>
    </row>
    <row spans="1:3" r="55">
      <c t="s" s="4" r="A55">
        <v>55</v>
      </c>
      <c t="s" s="4" r="B55">
        <v>94</v>
      </c>
      <c t="s" s="4" r="C55">
        <v>95</v>
      </c>
    </row>
    <row spans="1:3" r="56">
      <c t="s" s="4" r="A56">
        <v>96</v>
      </c>
    </row>
    <row spans="1:3" r="57">
      <c t="s" s="4" r="A57">
        <v>66</v>
      </c>
      <c t="n" s="6" r="B57">
        <v>6</v>
      </c>
      <c t="n" s="6" r="C57">
        <v>11</v>
      </c>
    </row>
    <row spans="1:3" r="58">
      <c t="s" s="4" r="A58">
        <v>54</v>
      </c>
      <c t="n" s="7" r="B58">
        <v>-9141</v>
      </c>
      <c t="n" s="7" r="C58">
        <v>-6519</v>
      </c>
    </row>
    <row spans="1:3" r="59">
      <c t="s" s="4" r="A59">
        <v>55</v>
      </c>
      <c t="s" s="4" r="B59">
        <v>97</v>
      </c>
      <c t="s" s="4" r="C59">
        <v>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99</v>
      </c>
      <c t="s" s="2" r="B1">
        <v>100</v>
      </c>
      <c t="s" s="2" r="D1">
        <v>1</v>
      </c>
    </row>
    <row spans="1:5" r="2">
      <c t="s" s="2" r="B2">
        <v>27</v>
      </c>
      <c t="s" s="2" r="C2">
        <v>101</v>
      </c>
      <c t="s" s="2" r="D2">
        <v>27</v>
      </c>
      <c t="s" s="2" r="E2">
        <v>101</v>
      </c>
    </row>
    <row spans="1:5" r="3">
      <c t="s" s="3" r="A3">
        <v>102</v>
      </c>
    </row>
    <row spans="1:5" r="4">
      <c t="s" s="4" r="A4">
        <v>103</v>
      </c>
      <c t="n" s="7" r="B4">
        <v>-137292</v>
      </c>
      <c t="n" s="7" r="C4">
        <v>80292</v>
      </c>
      <c t="n" s="7" r="D4">
        <v>-89104</v>
      </c>
      <c t="n" s="7" r="E4">
        <v>459918</v>
      </c>
    </row>
    <row spans="1:5" r="5">
      <c t="s" s="4" r="A5">
        <v>104</v>
      </c>
      <c t="n" s="6" r="B5">
        <v>-56977</v>
      </c>
      <c t="n" s="6" r="C5">
        <v>276943</v>
      </c>
      <c t="n" s="6" r="D5">
        <v>-27822</v>
      </c>
      <c t="n" s="6" r="E5">
        <v>-93193</v>
      </c>
    </row>
    <row spans="1:5" r="6">
      <c t="s" s="4" r="A6">
        <v>105</v>
      </c>
      <c t="n" s="6" r="B6">
        <v>-737</v>
      </c>
      <c t="n" s="6" r="C6">
        <v>-463</v>
      </c>
      <c t="n" s="6" r="D6">
        <v>-11611</v>
      </c>
      <c t="n" s="6" r="E6">
        <v>-11448</v>
      </c>
    </row>
    <row spans="1:5" r="7">
      <c t="s" s="4" r="A7">
        <v>106</v>
      </c>
      <c t="n" s="6" r="B7">
        <v>-5739</v>
      </c>
      <c t="n" s="6" r="C7">
        <v>-6873</v>
      </c>
      <c t="n" s="6" r="D7">
        <v>-22948</v>
      </c>
      <c t="n" s="6" r="E7">
        <v>-17805</v>
      </c>
    </row>
    <row spans="1:5" r="8">
      <c t="s" s="4" r="A8">
        <v>107</v>
      </c>
      <c t="n" s="6" r="B8">
        <v>-200746</v>
      </c>
      <c t="n" s="6" r="C8">
        <v>349889</v>
      </c>
      <c t="n" s="6" r="D8">
        <v>-151484</v>
      </c>
      <c t="n" s="6" r="E8">
        <v>337472</v>
      </c>
    </row>
    <row spans="1:5" r="9">
      <c t="s" s="4" r="A9">
        <v>108</v>
      </c>
      <c t="n" s="6" r="B9">
        <v>2468</v>
      </c>
      <c t="n" s="6" r="C9">
        <v>251</v>
      </c>
      <c t="n" s="6" r="D9">
        <v>7399</v>
      </c>
      <c t="n" s="6" r="E9">
        <v>474</v>
      </c>
    </row>
    <row spans="1:5" r="10">
      <c t="s" s="4" r="A10">
        <v>109</v>
      </c>
      <c t="n" s="6" r="B10">
        <v>-198278</v>
      </c>
      <c t="n" s="6" r="C10">
        <v>350140</v>
      </c>
      <c t="n" s="6" r="D10">
        <v>-144085</v>
      </c>
      <c t="n" s="6" r="E10">
        <v>337947</v>
      </c>
    </row>
    <row spans="1:5" r="11">
      <c t="s" s="3" r="A11">
        <v>110</v>
      </c>
    </row>
    <row spans="1:5" r="12">
      <c t="s" s="4" r="A12">
        <v>111</v>
      </c>
      <c t="n" s="6" r="B12">
        <v>66291</v>
      </c>
      <c t="n" s="6" r="C12">
        <v>81002</v>
      </c>
      <c t="n" s="6" r="D12">
        <v>212766</v>
      </c>
      <c t="n" s="6" r="E12">
        <v>269903</v>
      </c>
    </row>
    <row spans="1:5" r="13">
      <c t="s" s="4" r="A13">
        <v>112</v>
      </c>
      <c t="n" s="6" r="B13">
        <v>23529</v>
      </c>
      <c t="n" s="6" r="C13">
        <v>29702</v>
      </c>
      <c t="n" s="6" r="D13">
        <v>77858</v>
      </c>
      <c t="n" s="6" r="E13">
        <v>95897</v>
      </c>
    </row>
    <row spans="1:5" r="14">
      <c t="s" s="4" r="A14">
        <v>113</v>
      </c>
      <c t="n" s="6" r="B14">
        <v>0</v>
      </c>
      <c t="n" s="6" r="C14">
        <v>0</v>
      </c>
      <c t="n" s="6" r="D14">
        <v>0</v>
      </c>
      <c t="n" s="6" r="E14">
        <v>0</v>
      </c>
    </row>
    <row spans="1:5" r="15">
      <c t="s" s="4" r="A15">
        <v>114</v>
      </c>
      <c t="n" s="6" r="B15">
        <v>22509</v>
      </c>
      <c t="n" s="6" r="C15">
        <v>21074</v>
      </c>
      <c t="n" s="6" r="D15">
        <v>66175</v>
      </c>
      <c t="n" s="6" r="E15">
        <v>64265</v>
      </c>
    </row>
    <row spans="1:5" r="16">
      <c t="s" s="4" r="A16">
        <v>115</v>
      </c>
      <c t="n" s="6" r="B16">
        <v>1646</v>
      </c>
      <c t="n" s="6" r="C16">
        <v>2157</v>
      </c>
      <c t="n" s="6" r="D16">
        <v>5011</v>
      </c>
      <c t="n" s="6" r="E16">
        <v>7400</v>
      </c>
    </row>
    <row spans="1:5" r="17">
      <c t="s" s="4" r="A17">
        <v>116</v>
      </c>
      <c t="n" s="6" r="B17">
        <v>113975</v>
      </c>
      <c t="n" s="6" r="C17">
        <v>133935</v>
      </c>
      <c t="n" s="6" r="D17">
        <v>361810</v>
      </c>
      <c t="n" s="6" r="E17">
        <v>437465</v>
      </c>
    </row>
    <row spans="1:5" r="18">
      <c t="s" s="4" r="A18">
        <v>117</v>
      </c>
      <c t="n" s="7" r="B18">
        <v>-312253</v>
      </c>
      <c t="n" s="7" r="C18">
        <v>216206</v>
      </c>
      <c t="n" s="7" r="D18">
        <v>-505895</v>
      </c>
      <c t="n" s="7" r="E18">
        <v>-99518</v>
      </c>
    </row>
    <row spans="1:5" r="19">
      <c t="s" s="4" r="A19">
        <v>118</v>
      </c>
      <c t="n" s="9" r="B19">
        <v>-138.56</v>
      </c>
      <c t="n" s="9" r="C19">
        <v>86.64</v>
      </c>
      <c t="n" s="9" r="D19">
        <v>-224.49</v>
      </c>
      <c t="n" s="9" r="E19">
        <v>-39.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4"/>
    <col customWidth="1" max="3" min="3" width="22"/>
    <col customWidth="1" max="4" min="4" width="11"/>
  </cols>
  <sheetData>
    <row spans="1:4" r="1">
      <c t="s" s="1" r="A1">
        <v>119</v>
      </c>
      <c t="s" s="2" r="B1">
        <v>120</v>
      </c>
      <c t="s" s="2" r="C1">
        <v>121</v>
      </c>
      <c t="s" s="2" r="D1">
        <v>122</v>
      </c>
    </row>
    <row spans="1:4" r="2">
      <c t="s" s="4" r="A2">
        <v>123</v>
      </c>
      <c t="n" s="10" r="B2">
        <v>2797.984</v>
      </c>
      <c t="n" s="6" r="C2">
        <v>6810207</v>
      </c>
      <c t="n" s="6" r="D2">
        <v>6810207</v>
      </c>
    </row>
    <row spans="1:4" r="3">
      <c t="s" s="4" r="A3">
        <v>124</v>
      </c>
      <c t="n" s="9" r="B3">
        <v>2433.97</v>
      </c>
    </row>
    <row spans="1:4" r="4">
      <c t="s" s="4" r="A4">
        <v>125</v>
      </c>
      <c t="n" s="6" r="B4">
        <v>0</v>
      </c>
      <c t="n" s="6" r="C4">
        <v>0</v>
      </c>
      <c t="n" s="6" r="D4">
        <v>0</v>
      </c>
    </row>
    <row spans="1:4" r="5">
      <c t="s" s="4" r="A5">
        <v>126</v>
      </c>
      <c t="n" s="10" r="B5">
        <v>-302.536</v>
      </c>
      <c t="n" s="6" r="C5">
        <v>-734637</v>
      </c>
      <c t="n" s="6" r="D5">
        <v>-734637</v>
      </c>
    </row>
    <row spans="1:4" r="6">
      <c t="s" s="4" r="A6">
        <v>127</v>
      </c>
      <c t="n" s="7" r="C6">
        <v>-99518</v>
      </c>
      <c t="n" s="7" r="D6">
        <v>-99518</v>
      </c>
    </row>
    <row spans="1:4" r="7">
      <c t="s" s="4" r="A7">
        <v>128</v>
      </c>
      <c t="n" s="10" r="B7">
        <v>2495.448</v>
      </c>
      <c t="n" s="6" r="C7">
        <v>5976052</v>
      </c>
      <c t="n" s="6" r="D7">
        <v>5976052</v>
      </c>
    </row>
    <row spans="1:4" r="8">
      <c t="s" s="4" r="A8">
        <v>129</v>
      </c>
      <c t="n" s="9" r="B8">
        <v>2394.78</v>
      </c>
    </row>
    <row spans="1:4" r="9">
      <c t="s" s="4" r="A9">
        <v>130</v>
      </c>
      <c t="n" s="10" r="B9">
        <v>2491.815</v>
      </c>
      <c t="n" s="6" r="C9">
        <v>5629266</v>
      </c>
      <c t="n" s="6" r="D9">
        <v>5629266</v>
      </c>
    </row>
    <row spans="1:4" r="10">
      <c t="s" s="4" r="A10">
        <v>131</v>
      </c>
      <c t="n" s="9" r="B10">
        <v>2259.1</v>
      </c>
    </row>
    <row spans="1:4" r="11">
      <c t="s" s="4" r="A11">
        <v>126</v>
      </c>
      <c t="n" s="10" r="B11">
        <v>-238.299</v>
      </c>
      <c t="n" s="6" r="C11">
        <v>-592813</v>
      </c>
      <c t="n" s="6" r="D11">
        <v>-592813</v>
      </c>
    </row>
    <row spans="1:4" r="12">
      <c t="s" s="4" r="A12">
        <v>127</v>
      </c>
      <c t="n" s="7" r="C12">
        <v>-505895</v>
      </c>
      <c t="n" s="7" r="D12">
        <v>-505895</v>
      </c>
    </row>
    <row spans="1:4" r="13">
      <c t="s" s="4" r="A13">
        <v>132</v>
      </c>
      <c t="n" s="6" r="B13">
        <v>2253516</v>
      </c>
      <c t="n" s="6" r="C13">
        <v>4530557</v>
      </c>
      <c t="n" s="6" r="D13">
        <v>4530557</v>
      </c>
    </row>
    <row spans="1:4" r="14">
      <c t="s" s="4" r="A14">
        <v>133</v>
      </c>
      <c t="n" s="9" r="B14">
        <v>2010.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4</v>
      </c>
      <c t="s" s="2" r="B1">
        <v>100</v>
      </c>
      <c t="s" s="2" r="D1">
        <v>1</v>
      </c>
    </row>
    <row spans="1:5" r="2">
      <c t="s" s="2" r="B2">
        <v>27</v>
      </c>
      <c t="s" s="2" r="C2">
        <v>101</v>
      </c>
      <c t="s" s="2" r="D2">
        <v>27</v>
      </c>
      <c t="s" s="2" r="E2">
        <v>101</v>
      </c>
    </row>
    <row spans="1:5" r="3">
      <c t="s" s="3" r="A3">
        <v>135</v>
      </c>
    </row>
    <row spans="1:5" r="4">
      <c t="s" s="4" r="A4">
        <v>136</v>
      </c>
      <c t="n" s="7" r="B4">
        <v>-312253</v>
      </c>
      <c t="n" s="7" r="C4">
        <v>216206</v>
      </c>
      <c t="n" s="7" r="D4">
        <v>-505895</v>
      </c>
      <c t="n" s="7" r="E4">
        <v>-99518</v>
      </c>
    </row>
    <row spans="1:5" r="5">
      <c t="s" s="3" r="A5">
        <v>137</v>
      </c>
    </row>
    <row spans="1:5" r="6">
      <c t="s" s="4" r="A6">
        <v>138</v>
      </c>
      <c t="n" s="6" r="D6">
        <v>31542</v>
      </c>
      <c t="n" s="6" r="E6">
        <v>98081</v>
      </c>
    </row>
    <row spans="1:5" r="7">
      <c t="s" s="4" r="A7">
        <v>35</v>
      </c>
      <c t="n" s="6" r="D7">
        <v>-329</v>
      </c>
      <c t="n" s="6" r="E7">
        <v>21</v>
      </c>
    </row>
    <row spans="1:5" r="8">
      <c t="s" s="4" r="A8">
        <v>139</v>
      </c>
      <c t="n" s="6" r="D8">
        <v>0</v>
      </c>
      <c t="n" s="6" r="E8">
        <v>0</v>
      </c>
    </row>
    <row spans="1:5" r="9">
      <c t="s" s="4" r="A9">
        <v>39</v>
      </c>
      <c t="n" s="6" r="D9">
        <v>-4199</v>
      </c>
      <c t="n" s="6" r="E9">
        <v>-5110</v>
      </c>
    </row>
    <row spans="1:5" r="10">
      <c t="s" s="4" r="A10">
        <v>140</v>
      </c>
      <c t="n" s="6" r="D10">
        <v>1207</v>
      </c>
      <c t="n" s="6" r="E10">
        <v>0</v>
      </c>
    </row>
    <row spans="1:5" r="11">
      <c t="s" s="4" r="A11">
        <v>38</v>
      </c>
      <c t="n" s="6" r="D11">
        <v>-1922</v>
      </c>
      <c t="n" s="6" r="E11">
        <v>-1393</v>
      </c>
    </row>
    <row spans="1:5" r="12">
      <c t="s" s="4" r="A12">
        <v>42</v>
      </c>
      <c t="n" s="6" r="D12">
        <v>-5168</v>
      </c>
      <c t="n" s="6" r="E12">
        <v>-7653</v>
      </c>
    </row>
    <row spans="1:5" r="13">
      <c t="s" s="4" r="A13">
        <v>141</v>
      </c>
      <c t="n" s="6" r="D13">
        <v>-484764</v>
      </c>
      <c t="n" s="6" r="E13">
        <v>-15572</v>
      </c>
    </row>
    <row spans="1:5" r="14">
      <c t="s" s="3" r="A14">
        <v>142</v>
      </c>
    </row>
    <row spans="1:5" r="15">
      <c t="s" s="4" r="A15">
        <v>143</v>
      </c>
      <c t="n" s="6" r="D15">
        <v>-592813</v>
      </c>
      <c t="n" s="6" r="E15">
        <v>-734638</v>
      </c>
    </row>
    <row spans="1:5" r="16">
      <c t="s" s="4" r="A16">
        <v>144</v>
      </c>
      <c t="n" s="6" r="D16">
        <v>0</v>
      </c>
      <c t="n" s="6" r="E16">
        <v>0</v>
      </c>
    </row>
    <row spans="1:5" r="17">
      <c t="s" s="4" r="A17">
        <v>145</v>
      </c>
      <c t="n" s="6" r="D17">
        <v>-592813</v>
      </c>
      <c t="n" s="6" r="E17">
        <v>-734638</v>
      </c>
    </row>
    <row spans="1:5" r="18">
      <c t="s" s="4" r="A18">
        <v>146</v>
      </c>
      <c t="n" s="6" r="D18">
        <v>-1077577</v>
      </c>
      <c t="n" s="6" r="E18">
        <v>-750210</v>
      </c>
    </row>
    <row spans="1:5" r="19">
      <c t="s" s="4" r="A19">
        <v>147</v>
      </c>
      <c t="n" s="6" r="D19">
        <v>5556462</v>
      </c>
      <c t="n" s="6" r="E19">
        <v>6581368</v>
      </c>
    </row>
    <row spans="1:5" r="20">
      <c t="s" s="4" r="A20">
        <v>148</v>
      </c>
      <c t="n" s="6" r="B20">
        <v>4478885</v>
      </c>
      <c t="n" s="6" r="C20">
        <v>5831158</v>
      </c>
      <c t="n" s="6" r="D20">
        <v>4478885</v>
      </c>
      <c t="n" s="6" r="E20">
        <v>5831158</v>
      </c>
    </row>
    <row spans="1:5" r="21">
      <c t="s" s="3" r="A21">
        <v>149</v>
      </c>
    </row>
    <row spans="1:5" r="22">
      <c t="s" s="4" r="A22">
        <v>150</v>
      </c>
      <c t="n" s="6" r="B22">
        <v>10483</v>
      </c>
      <c t="n" s="6" r="C22">
        <v>16616</v>
      </c>
      <c t="n" s="6" r="D22">
        <v>10483</v>
      </c>
      <c t="n" s="6" r="E22">
        <v>16616</v>
      </c>
    </row>
    <row spans="1:5" r="23">
      <c t="s" s="4" r="A23">
        <v>31</v>
      </c>
      <c t="n" s="6" r="B23">
        <v>4468402</v>
      </c>
      <c t="n" s="6" r="C23">
        <v>5814542</v>
      </c>
      <c t="n" s="6" r="D23">
        <v>4468402</v>
      </c>
      <c t="n" s="6" r="E23">
        <v>5814542</v>
      </c>
    </row>
    <row spans="1:5" r="24">
      <c t="s" s="4" r="A24">
        <v>151</v>
      </c>
      <c t="n" s="6" r="B24">
        <v>0</v>
      </c>
      <c t="n" s="6" r="C24">
        <v>0</v>
      </c>
      <c t="n" s="6" r="D24">
        <v>0</v>
      </c>
      <c t="n" s="6" r="E24">
        <v>0</v>
      </c>
    </row>
    <row spans="1:5" r="25">
      <c t="s" s="4" r="A25">
        <v>148</v>
      </c>
      <c t="n" s="7" r="B25">
        <v>4478885</v>
      </c>
      <c t="n" s="7" r="C25">
        <v>5831158</v>
      </c>
      <c t="n" s="7" r="D25">
        <v>4478885</v>
      </c>
      <c t="n" s="7" r="E25">
        <v>58311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7</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7</v>
      </c>
    </row>
    <row spans="1:2" r="3">
      <c t="s" s="3" r="A3">
        <v>153</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Statements of Financial Conditi</vt:lpstr>
      <vt:lpstr>Statements of Financial Condit3</vt:lpstr>
      <vt:lpstr>CONDENSED SCHEDULES OF INVESTME</vt:lpstr>
      <vt:lpstr>Statements of Operations</vt:lpstr>
      <vt:lpstr>STATEMENTS OF CHANGES IN PARTNE</vt:lpstr>
      <vt:lpstr>Statements of Cash Flows</vt:lpstr>
      <vt:lpstr>1. GENERAL INFORMATION AND SUMM</vt:lpstr>
      <vt:lpstr>2. SUMMARY OF SIGNIFICANT ACCOU</vt:lpstr>
      <vt:lpstr>3. FAIR VALUE OF FINANCIAL INST</vt:lpstr>
      <vt:lpstr>4. LIMITED PARTNERSHIP AGREEMEN</vt:lpstr>
      <vt:lpstr>5. AGREEMENTS AND RELATED PARTY</vt:lpstr>
      <vt:lpstr>6. DERIVATIVE INSTRUMENTS</vt:lpstr>
      <vt:lpstr>7. FINANCIAL INSTRUMENTS, OFF-B</vt:lpstr>
      <vt:lpstr>8. FINANCIAL HIGHLIGHTS</vt:lpstr>
      <vt:lpstr>2. SUMMARY OF SIGNIFICANT ACC16</vt:lpstr>
      <vt:lpstr>3. FAIR VALUE OF FINANCIAL IN17</vt:lpstr>
      <vt:lpstr>6. DERIVATIVE INSTRUMENTS (Tabl</vt:lpstr>
      <vt:lpstr>8. FINANCIAL HIGHLIGHTS (Tables</vt:lpstr>
      <vt:lpstr>3. FAIR VALUE OF FINANCIAL IN20</vt:lpstr>
      <vt:lpstr>6. DERIVATIVE INSTRUMENTS (Deta</vt:lpstr>
      <vt:lpstr>6. DERIVATIVE INSTRUMENTS (De22</vt:lpstr>
      <vt:lpstr>6. DERIVATIVE INSTRUMENTS (De23</vt:lpstr>
      <vt:lpstr>8. FINANCIAL HIGHLIGH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2:57:13Z</dcterms:created>
  <dcterms:modified xmlns:dcterms="http://purl.org/dc/terms/" xmlns:xsi="http://www.w3.org/2001/XMLSchema-instance" xsi:type="dcterms:W3CDTF">2016-11-18T12:57:13Z</dcterms:modified>
  <dc:title xmlns:dc="http://purl.org/dc/elements/1.1/">Untitled</dc:title>
  <dc:description xmlns:dc="http://purl.org/dc/elements/1.1/"/>
  <dc:subject xmlns:dc="http://purl.org/dc/elements/1.1/"/>
  <cp:keywords/>
  <cp:category/>
</cp:coreProperties>
</file>